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irexion D" sheetId="2" r:id="rId2"/>
    <s:sheet name="Risk_Return Detail Data- Direxi" sheetId="3" r:id="rId3"/>
    <s:sheet name="Risk_Return Summary- Direxion 4" sheetId="4" r:id="rId4"/>
    <s:sheet name="Risk_Return Detail Data- Direx5" sheetId="5" r:id="rId5"/>
    <s:sheet name="Risk_Return Detail Data" sheetId="6" r:id="rId6"/>
  </s:sheets>
  <s:definedNames/>
  <s:calcPr calcId="124519" calcMode="auto" fullCalcOnLoad="1"/>
</s:workbook>
</file>

<file path=xl/sharedStrings.xml><?xml version="1.0" encoding="utf-8"?>
<sst xmlns="http://schemas.openxmlformats.org/spreadsheetml/2006/main" uniqueCount="52">
  <si>
    <t>Document and Entity Information</t>
  </si>
  <si>
    <t>Jun. 23, 2016</t>
  </si>
  <si>
    <t>Prospectus:</t>
  </si>
  <si>
    <t>Document Type</t>
  </si>
  <si>
    <t>Document Period End Date</t>
  </si>
  <si>
    <t>Jun. 23,
		2016</t>
  </si>
  <si>
    <t>Registrant Name</t>
  </si>
  <si>
    <t>Direxion Shares ETF Trust</t>
  </si>
  <si>
    <t>Central Index Key</t>
  </si>
  <si>
    <t>Amendment Flag</t>
  </si>
  <si>
    <t>false</t>
  </si>
  <si>
    <t>Document Creation Date</t>
  </si>
  <si>
    <t>Document Effective Date</t>
  </si>
  <si>
    <t>Prospectus Date</t>
  </si>
  <si>
    <t>Feb. 29,
		2016</t>
  </si>
  <si>
    <t>Direxion Daily FTSE Developed Markets Bull 1.25X Shares | Direxion Daily FTSE Developed Markets Bull 1.25X Shares</t>
  </si>
  <si>
    <t>Trading Symbol</t>
  </si>
  <si>
    <t>LLDM</t>
  </si>
  <si>
    <t>Direxion Daily FTSE Europe Bull 3X Shares | Direxion Daily FTSE Europe Bull 3X Shares</t>
  </si>
  <si>
    <t>EURL</t>
  </si>
  <si>
    <t>Direxion Daily FTSE Developed Markets Bull 1.25X Shares</t>
  </si>
  <si>
    <t xml:space="preserve">DIREXION SHARES ETF TRUST Direxion Daily FTSE Developed Markets Bull 1.25X Shares (LLDM) Supplement dated June 23, 2016 to the Summary Prospectus, Prospectus and Statement of Additional Information (“SAI”) dated February 29, 2016, as last supplemented June 13, 2016 The Board of Trustees of the Direxion Shares ETF Trust (“Trust”) has approved a change in the investment objective, investment strategy and underlying index of the Direxion Daily FTSE Developed Markets Bull 1.25X Shares (the “Fund”). </t>
  </si>
  <si>
    <t>In addition, in the summary section of the Fund’s Summary Prospectus and on page 26 of the statutory Prospectus, the paragraph immediately following the table under “Principal Investment Risks - Effects of Compounding and Market Volatility Risk” The Index’s annualized historical volatility rate from December 31, 2012 (the inception date of the Index) through December 31, 2015 was 10.83%. The Index’s highest volatility rate for any one calendar year during the period from December 31, 2012 through December 31, 2015 was 12.97% and volatility for a shorter period of time may have been substantially higher. The Index’s annualized performance for the period from December 31, 2012 through December 31, 2015 was 9.36%. Historical Index volatility and performance are not indications of what the Index volatility and performance will be in the future. The volatility of ETFs or instruments that reflect the value of the Index, such as swaps, may differ from the volatility of the Index. Also, in the summary section of the Fund’s Summary Prospectus under “Principal Investment Risks,” “Additional Information Regarding Principal Risks” Consumer Goods Sector Risk -</t>
  </si>
  <si>
    <t xml:space="preserve">Effective August 22, 2016, the underlying index for the Fund will change as shown in the table below and all references to the Current Index in the Summary Prospectus, Prospectus and SAI will be replaced with the New Index: Fund Name Current Index New Index Direxion Daily FTSE Developed Markets Bull 1.25X Shares FTSE Developed ex North America Index FTSE Developed All Cap ex US Index Effective August 22, 2016, all descriptions of the Fund’s Current Index in the Fund’s Summary Prospectus, Prospectus and SAI will be replaced with the following description of the Fund’s New Index: New Index Description FTSE Developed All Cap ex US Index The Index consists of the stocks of large-, mid- and small-capitalization companies in developed market countries excluding the United States. The Index is derived from the FTSE Global Equity Index Series (GEIS), which covers 98% of the world’s investable market capitalization. As of May 31, 2016, the Index included the following 24 countries: Australia, Austria, Belgium &amp; Luxembourg, Canada, Denmark, Finland, France, Germany, Hong Kong, Ireland, Israel, Italy, Japan, Korea, the Netherlands, New Zealand, Norway, Portugal, Singapore, Spain, Sweden, Switzerland and the United Kingdom. Companies from Japan, the United Kingdom, Canada, France, Germany, Switzerland and Australia represented the largest percentages in the Index. As of May 31, 2016, the Index was comprised of 3,710 companies with an average market capitalization of $4.2 billion and a median market capitalization of $989 million. Component securities had capitalizations ranging from $31 million to $227.7 billion as of May 31, 2016. As of May 31, 2016, the Index was concentrated in the financials, consumer goods and industrials sectors. </t>
  </si>
  <si>
    <t xml:space="preserve">For more information, please contact the Funds at (866) 476-7523. Please retain a copy of this Supplement with your Summary Prospectus, Prospectus and SAI. </t>
  </si>
  <si>
    <t>Label</t>
  </si>
  <si>
    <t>Element</t>
  </si>
  <si>
    <t>Value</t>
  </si>
  <si>
    <t>Risk/Return:</t>
  </si>
  <si>
    <t>rr_RiskReturnAbstract</t>
  </si>
  <si>
    <t>Supplement [Text Block]</t>
  </si>
  <si>
    <t>ck0001424958_SupplementTextBlock</t>
  </si>
  <si>
    <t>Risk/Return [Heading]</t>
  </si>
  <si>
    <t>rr_RiskReturnHeading</t>
  </si>
  <si>
    <t>Risk Narrative [Text Block]</t>
  </si>
  <si>
    <t>rr_RiskNarrativeTextBlock</t>
  </si>
  <si>
    <t>Performance Availability Phone [Text]</t>
  </si>
  <si>
    <t>rr_PerformanceAvailabilityPhone</t>
  </si>
  <si>
    <t>(866) 476-7523</t>
  </si>
  <si>
    <t>Performance Table Market Index Changed</t>
  </si>
  <si>
    <t>rr_PerformanceTableMarketIndexChanged</t>
  </si>
  <si>
    <t xml:space="preserve">Effective August 22, 2016, the underlying index for the Fund will change as shown in the table below and all references to the Current Index in the Summary Prospectus, Prospectus and SAI will be replaced with the New Index: </t>
  </si>
  <si>
    <t>Performance Table Narrative</t>
  </si>
  <si>
    <t>rr_PerformanceTableNarrativeTextBlock</t>
  </si>
  <si>
    <t>Performance Table Closing [Text Block]</t>
  </si>
  <si>
    <t>rr_PerformanceTableClosingTextBlock</t>
  </si>
  <si>
    <t>Direxion Daily FTSE Europe Bull 3X Shares</t>
  </si>
  <si>
    <t xml:space="preserve">DIREXION SHARES ETF TRUST Direxion Daily FTSE Europe Bull 3X Shares (EURL) Supplement dated June 23, 2016 to the Summary Prospectus, Prospectus and Statement of Additional Information (“SAI”) dated February 29, 2016, as last supplemented June 13, 2016 The Board of Trustees of the Direxion Shares ETF Trust (“Trust”) has approved a change in the investment objective, investment strategy and underlying index of the Direxion Daily FTSE Europe Bull 3X Shares (the “Fund”). </t>
  </si>
  <si>
    <t>In addition, in the summary section of the Fund’s Summary Prospectus and on page 107 of the statutory Prospectus, the paragraph immediately following the table under “Principal Investment Risks - Effects of Compounding and Market Volatility Risk” The Index’s annualized historical volatility rate for the period from December 31, 2012 (the inception date of the Index) through December 31, 2015 was 14.75%. The Index’s highest volatility rate for any one calendar year for the period from December 31, 2012 through December 31, 2015 was 17.17% and volatility for a shorter period of time may have been substantially higher. The Index’s annualized performance for the period from December 31, 2012 through December 31, 2015 was 5.67%. Historical Index volatility and performance are not indications of what the Index volatility and performance will be in the future. The volatility of ETFs or instruments that reflect the value of the Index, such as swaps, may differ from the volatility of the Index. Also, in the summary section of the Fund’s Summary Prospectus under “Principal Investment Risks,” “Additional Information Regarding Principal Risks”</t>
  </si>
  <si>
    <t xml:space="preserve">Effective August 22, 2016, the underlying index for the Fund will change as shown in the table below and all references to the Current Index in the Summary Prospectus, Prospectus and SAI will be replaced with the New Index: Fund Name Current Index New Index Direxion Daily FTSE Europe Bull 3X Shares FTSE Developed Europe Index FTSE Developed Europe All Cap Index Effective August 22, 2016, all descriptions of the Fund’s Current Index in the Fund’s Summary Prospectus, Prospectus and SAI will be replaced with the following description of the New Index: New Index Description FTSE Developed Europe All Cap Index The Index is a market capitalization weighted index that is designed to measure the equity market performance of large-, mid- and small-cap companies in developed markets in Europe. As of May 31, 2016, the Index consisted of the following 16 developed market countries: Austria, Belgium, Denmark, Finland, France, Germany, Ireland, Italy, Luxembourg, the Netherlands, Norway, Portugal, Spain, Sweden, Switzerland and the United Kingdom. As of May 31, 2016, the Index had an average market capitalization of $7.1 billion and a median market capitalization of $1.9 billion. As of May 31, 2016, the Index included companies with capitalizations ranging from $63 million to $227.7 billion. As of May 31, 2016, the Index was concentrated in the financials sector. </t>
  </si>
  <si>
    <t xml:space="preserve">Effective August 22, 2016, all descriptions of the Fund&amp;#8217;s Current Index in the Fund&amp;#8217;s Summary Prospectus, Prospectus and SAI will be replaced with the following description of the New Index: </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sharedStrings.xml" Type="http://schemas.openxmlformats.org/officeDocument/2006/relationships/sharedStrings"/><ns0:Relationship Id="rId8" Target="styles.xml" Type="http://schemas.openxmlformats.org/officeDocument/2006/relationships/styles"/><ns0:Relationship Id="rId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6"/>
  </cols>
  <sheetData>
    <row r="1" spans="1:2">
      <c s="1" r="A1" t="s">
        <v>0</v>
      </c>
      <c s="2" r="B1" t="s">
        <v>1</v>
      </c>
    </row>
    <row r="2" spans="1:2">
      <c s="3" r="A2" t="s">
        <v>2</v>
      </c>
    </row>
    <row r="3" spans="1:2">
      <c s="4" r="A3" t="s">
        <v>3</v>
      </c>
      <c s="6" r="B3" t="n">
        <v>497</v>
      </c>
    </row>
    <row r="4" spans="1:2">
      <c s="4" r="A4" t="s">
        <v>4</v>
      </c>
      <c s="4" r="B4" t="s">
        <v>5</v>
      </c>
    </row>
    <row r="5" spans="1:2">
      <c s="4" r="A5" t="s">
        <v>6</v>
      </c>
      <c s="4" r="B5" t="s">
        <v>7</v>
      </c>
    </row>
    <row r="6" spans="1:2">
      <c s="4" r="A6" t="s">
        <v>8</v>
      </c>
      <c s="6" r="B6" t="n">
        <v>1424958</v>
      </c>
    </row>
    <row r="7" spans="1:2">
      <c s="4" r="A7" t="s">
        <v>9</v>
      </c>
      <c s="4" r="B7" t="s">
        <v>10</v>
      </c>
    </row>
    <row r="8" spans="1:2">
      <c s="4" r="A8" t="s">
        <v>11</v>
      </c>
      <c s="4" r="B8" t="s">
        <v>5</v>
      </c>
    </row>
    <row r="9" spans="1:2">
      <c s="4" r="A9" t="s">
        <v>12</v>
      </c>
      <c s="4" r="B9" t="s">
        <v>5</v>
      </c>
    </row>
    <row r="10" spans="1:2">
      <c s="4" r="A10" t="s">
        <v>13</v>
      </c>
      <c s="4" r="B10" t="s">
        <v>14</v>
      </c>
    </row>
    <row r="11" spans="1:2">
      <c s="4" r="A11" t="s">
        <v>15</v>
      </c>
    </row>
    <row r="12" spans="1:2">
      <c s="3" r="A12" t="s">
        <v>2</v>
      </c>
    </row>
    <row r="13" spans="1:2">
      <c s="4" r="A13" t="s">
        <v>16</v>
      </c>
      <c s="4" r="B13" t="s">
        <v>17</v>
      </c>
    </row>
    <row r="14" spans="1:2">
      <c s="4" r="A14" t="s">
        <v>18</v>
      </c>
    </row>
    <row r="15" spans="1:2">
      <c s="3" r="A15" t="s">
        <v>2</v>
      </c>
    </row>
    <row r="16" spans="1:2">
      <c s="4" r="A16" t="s">
        <v>16</v>
      </c>
      <c s="4" r="B16" t="s">
        <v>1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20</v>
      </c>
    </row>
    <row r="3" spans="1:1">
      <c s="4" r="A3" t="s">
        <v>20</v>
      </c>
    </row>
    <row r="4" spans="1:1">
      <c s="4" r="A4" t="s">
        <v>21</v>
      </c>
    </row>
    <row r="5" spans="1:1">
      <c s="4" r="A5" t="s">
        <v>22</v>
      </c>
    </row>
    <row r="6" spans="1:1">
      <c s="4" r="A6" t="s">
        <v>23</v>
      </c>
    </row>
    <row r="7" spans="1:1">
      <c s="4" r="A7" t="s">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38"/>
    <col customWidth="1" max="3" min="3" width="80"/>
  </cols>
  <sheetData>
    <row r="1" spans="1:3">
      <c s="1" r="A1" t="s">
        <v>25</v>
      </c>
      <c s="1" r="B1" t="s">
        <v>26</v>
      </c>
      <c s="2" r="C1" t="s">
        <v>27</v>
      </c>
    </row>
    <row r="2" spans="1:3">
      <c s="4" r="A2" t="s">
        <v>20</v>
      </c>
    </row>
    <row r="3" spans="1:3">
      <c s="3" r="A3" t="s">
        <v>28</v>
      </c>
      <c s="4" r="B3" t="s">
        <v>29</v>
      </c>
    </row>
    <row r="4" spans="1:3">
      <c s="4" r="A4" t="s">
        <v>30</v>
      </c>
      <c s="4" r="B4" t="s">
        <v>31</v>
      </c>
      <c s="4" r="C4" t="s">
        <v>21</v>
      </c>
    </row>
    <row r="5" spans="1:3">
      <c s="4" r="A5" t="s">
        <v>32</v>
      </c>
      <c s="4" r="B5" t="s">
        <v>33</v>
      </c>
      <c s="4" r="C5" t="s">
        <v>20</v>
      </c>
    </row>
    <row r="6" spans="1:3">
      <c s="4" r="A6" t="s">
        <v>34</v>
      </c>
      <c s="4" r="B6" t="s">
        <v>35</v>
      </c>
      <c s="4" r="C6" t="s">
        <v>22</v>
      </c>
    </row>
    <row r="7" spans="1:3">
      <c s="4" r="A7" t="s">
        <v>36</v>
      </c>
      <c s="4" r="B7" t="s">
        <v>37</v>
      </c>
      <c s="4" r="C7" t="s">
        <v>38</v>
      </c>
    </row>
    <row r="8" spans="1:3">
      <c s="4" r="A8" t="s">
        <v>39</v>
      </c>
      <c s="4" r="B8" t="s">
        <v>40</v>
      </c>
      <c s="4" r="C8" t="s">
        <v>41</v>
      </c>
    </row>
    <row r="9" spans="1:3">
      <c s="4" r="A9" t="s">
        <v>42</v>
      </c>
      <c s="4" r="B9" t="s">
        <v>43</v>
      </c>
      <c s="4" r="C9" t="s">
        <v>23</v>
      </c>
    </row>
    <row r="10" spans="1:3">
      <c s="4" r="A10" t="s">
        <v>44</v>
      </c>
      <c s="4" r="B10" t="s">
        <v>45</v>
      </c>
      <c s="4" r="C10" t="s">
        <v>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s="2" r="A1" t="s">
        <v>1</v>
      </c>
    </row>
    <row r="2" spans="1:1">
      <c s="4" r="A2" t="s">
        <v>46</v>
      </c>
    </row>
    <row r="3" spans="1:1">
      <c s="4" r="A3" t="s">
        <v>46</v>
      </c>
    </row>
    <row r="4" spans="1:1">
      <c s="4" r="A4" t="s">
        <v>47</v>
      </c>
    </row>
    <row r="5" spans="1:1">
      <c s="4" r="A5" t="s">
        <v>48</v>
      </c>
    </row>
    <row r="6" spans="1:1">
      <c s="4" r="A6" t="s">
        <v>49</v>
      </c>
    </row>
    <row r="7" spans="1:1">
      <c s="4" r="A7" t="s">
        <v>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2"/>
    <col customWidth="1" max="2" min="2" width="38"/>
    <col customWidth="1" max="3" min="3" width="80"/>
  </cols>
  <sheetData>
    <row r="1" spans="1:3">
      <c s="1" r="A1" t="s">
        <v>25</v>
      </c>
      <c s="1" r="B1" t="s">
        <v>26</v>
      </c>
      <c s="2" r="C1" t="s">
        <v>27</v>
      </c>
    </row>
    <row r="2" spans="1:3">
      <c s="4" r="A2" t="s">
        <v>46</v>
      </c>
    </row>
    <row r="3" spans="1:3">
      <c s="3" r="A3" t="s">
        <v>28</v>
      </c>
      <c s="4" r="B3" t="s">
        <v>29</v>
      </c>
    </row>
    <row r="4" spans="1:3">
      <c s="4" r="A4" t="s">
        <v>30</v>
      </c>
      <c s="4" r="B4" t="s">
        <v>31</v>
      </c>
      <c s="4" r="C4" t="s">
        <v>47</v>
      </c>
    </row>
    <row r="5" spans="1:3">
      <c s="4" r="A5" t="s">
        <v>32</v>
      </c>
      <c s="4" r="B5" t="s">
        <v>33</v>
      </c>
      <c s="4" r="C5" t="s">
        <v>46</v>
      </c>
    </row>
    <row r="6" spans="1:3">
      <c s="4" r="A6" t="s">
        <v>34</v>
      </c>
      <c s="4" r="B6" t="s">
        <v>35</v>
      </c>
      <c s="4" r="C6" t="s">
        <v>48</v>
      </c>
    </row>
    <row r="7" spans="1:3">
      <c s="4" r="A7" t="s">
        <v>36</v>
      </c>
      <c s="4" r="B7" t="s">
        <v>37</v>
      </c>
      <c s="4" r="C7" t="s">
        <v>38</v>
      </c>
    </row>
    <row r="8" spans="1:3">
      <c s="4" r="A8" t="s">
        <v>39</v>
      </c>
      <c s="4" r="B8" t="s">
        <v>40</v>
      </c>
      <c s="4" r="C8" t="s">
        <v>50</v>
      </c>
    </row>
    <row r="9" spans="1:3">
      <c s="4" r="A9" t="s">
        <v>42</v>
      </c>
      <c s="4" r="B9" t="s">
        <v>43</v>
      </c>
      <c s="4" r="C9" t="s">
        <v>49</v>
      </c>
    </row>
    <row r="10" spans="1:3">
      <c s="4" r="A10" t="s">
        <v>44</v>
      </c>
      <c s="4" r="B10" t="s">
        <v>45</v>
      </c>
      <c s="4" r="C10" t="s">
        <v>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25</v>
      </c>
      <c s="1" r="B1" t="s">
        <v>26</v>
      </c>
      <c s="2" r="C1" t="s">
        <v>27</v>
      </c>
    </row>
    <row r="2" spans="1:3">
      <c s="3" r="A2" t="s">
        <v>28</v>
      </c>
      <c s="4" r="B2" t="s">
        <v>29</v>
      </c>
    </row>
    <row r="3" spans="1:3">
      <c s="4" r="A3" t="s">
        <v>13</v>
      </c>
      <c s="4" r="B3" t="s">
        <v>51</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vt:i4>
      </vt:variant>
    </vt:vector>
  </ns0:HeadingPairs>
  <ns0:TitlesOfParts>
    <vt:vector xmlns:vt="http://schemas.openxmlformats.org/officeDocument/2006/docPropsVTypes" baseType="lpstr" size="6">
      <vt:lpstr>Document and Entity Information</vt:lpstr>
      <vt:lpstr>Risk_Return Summary- Direxion D</vt:lpstr>
      <vt:lpstr>Risk_Return Detail Data- Direxi</vt:lpstr>
      <vt:lpstr>Risk_Return Summary- Direxion 4</vt:lpstr>
      <vt:lpstr>Risk_Return Detail Data- Direx5</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0:02:08Z</dcterms:created>
  <dcterms:modified xmlns:dcterms="http://purl.org/dc/terms/" xmlns:xsi="http://www.w3.org/2001/XMLSchema-instance" xsi:type="dcterms:W3CDTF">2016-07-01T10:02:08Z</dcterms:modified>
  <dc:title xmlns:dc="http://purl.org/dc/elements/1.1/">Untitled</dc:title>
  <dc:description xmlns:dc="http://purl.org/dc/elements/1.1/"/>
  <dc:subject xmlns:dc="http://purl.org/dc/elements/1.1/"/>
  <cp:keywords/>
  <cp:category/>
</cp:coreProperties>
</file>